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GNET JEWELERS LIMITED</t>
        </is>
      </c>
    </row>
    <row r="8">
      <c r="A8" s="4" t="inlineStr">
        <is>
          <t>Entity Central Index Key</t>
        </is>
      </c>
      <c r="B8" s="4" t="inlineStr">
        <is>
          <t>00008329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28, 2023 USD ($)</t>
        </is>
      </c>
      <c r="C2" s="2" t="inlineStr">
        <is>
          <t>Jan. 29, 2022 USD ($)</t>
        </is>
      </c>
      <c r="D2" s="2" t="inlineStr">
        <is>
          <t>Jan. 30,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The following table sets forth information on CAP for our CEO (principal executive officer) and (on average) to our other NEOs (“non-PEO sed
Average Average Based on $100 initial
Fiscal Summary Compensation Total (1) Peer Group (1) Net Income (Loss) Comparable
2023 $ 11,029,154 $ (7,857,982 ) $ 2,449,760 $ (941,633 ) $ 320.87 $ 153.74 $ 376,700,000 (6.10 )%
2022 $ 12,953,460 $ 66,134,668 $ 3,265,792 $ 12,448,442 $ 356.56 $ 158.94 $ 769,900,000 48.00 %
2021 $ 12,184,594 $ 29,748,584 $ 2,781,338 $ 6,343,711 $ 168.34 $ 119.68 $ (15,200,000 ) 9.90 %
(1) Peer group total shareholder return (“TSR”) reflects the Company’s peer group “S&amp;P 500 Specialty Retail Index” as reflected in our Fiscal 2023 Annual Report on Form 10-K S-K. NEOs included in the above compensation columns include the following:
Fiscal Year CEO Non-PEO
2023 Virginia C. Drosos Joan M. Hilson, Jamie L. Singleton, Rebecca Wooters, Oded Edelman
2022 Virginia C. Drosos Joan M. Hilson, Jamie L. Singleton, Rebecca Wooters, Oded Edelman
2021 Virginia C. Drosos Joan M. Hilson, Jamie L. Singleton, Rebecca Wooters, Oded Edelman Reconciliation of Summary Compensation Table Totals to CAP Totals The following table reconciles the Summary Compensation Table Total amounts to CAP for each of the CEO and the average of the non-PEO
Fiscal Summary Value of Stock Value of Equity Compensation
CEO 2023 $ 11,029,154 - $ 8,908,930 + $ (9,978,206 ) = $ (7,857,982 )
2022 $ 12,953,460 - $ 6,814,324 + $ 59,995,532 = $ 66,134,668
2021 $ 12,184,594 - $ 6,145,991 + $ 23,709,981 = $ 29,748,584
Average non-PEO 2023 $ 2,449,760 - $ 1,511,407 + $ (1,879,987 ) = $ (941,633 )
2022 $ 3,265,792 - $ 1,203,834 + $ 10,386,485 = $ 12,448,442
2021 $ 2,781,338 - $ 1,032,718 + $ 4,595,090 = $ 6,343,711 The table below provides the following components of the value of equity compensation included in CAP for the periods indicated, determined in accordance with SEC methodology for this disclosure:
◆ for awards granted during the applicable year (and which are still outstanding), the year-end
◆ for awards granted during prior years that were still outstanding as of the applicable year-end, year-end year-end;
◆ for awards granted in prior years that vested during the applicable year, the change in value as of the vesting date compared to the value as of the prior year-end;
◆ for any awards that vested during the applicable year, the value of any dividend equivalents that accrued during the vesting period with respect to those awards and were paid out at the same time as the underlying awards, as of the vesting date.
Fiscal Fiscal Year End Value Change in Value as Change in Value Accrued Dividends Value of Equity for CAP Purposes
CEO 2023 $ 546,793 + $ (3,478,125 ) + $ (7,046,874 ) + $ — = $ (9,978,206 )
2022 $ 11,043,563 + $ 20,998,966 + $ 27,857,495 + $ 95,508 = $ 59,995,532
2021 $ 29,135,318 + $ (4,260,334 ) + $ (1,301,560 ) + $ 136,557 = $ 23,709,981
Average non-PEO 2023 $ 95,271 + $ (584,807 ) + $ (1,390,450 ) + $ — = $ (1,879,987 )
2022 $ 1,956,329 + $ 5,549,224 + $ 2,876,577 + $ 4,355 = $ 10,386,485
2021 $ 4,949,043 + $ (377,682 ) + $ 19,626 + $ 4,103 = $ 4,595,090 Fair value or change in fair value, as applicable, of equity awards was determined based on the closing stock price of RSU and RSA awards on the applicable fiscal year-end year-end year-end ye</t>
        </is>
      </c>
      <c r="C4" s="4" t="inlineStr">
        <is>
          <t xml:space="preserve"> </t>
        </is>
      </c>
      <c r="D4" s="4" t="inlineStr">
        <is>
          <t xml:space="preserve"> </t>
        </is>
      </c>
    </row>
    <row r="5">
      <c r="A5" s="4" t="inlineStr">
        <is>
          <t>Company Selected Measure Name</t>
        </is>
      </c>
      <c r="B5" s="4" t="inlineStr">
        <is>
          <t>Comparable Sales</t>
        </is>
      </c>
      <c r="C5" s="4" t="inlineStr">
        <is>
          <t xml:space="preserve"> </t>
        </is>
      </c>
      <c r="D5" s="4" t="inlineStr">
        <is>
          <t xml:space="preserve"> </t>
        </is>
      </c>
    </row>
    <row r="6">
      <c r="A6" s="4" t="inlineStr">
        <is>
          <t>Named Executive Officers, Footnote [Text Block]</t>
        </is>
      </c>
      <c r="B6" s="4" t="inlineStr">
        <is>
          <t>Fiscal Year CEO Non-PEO
2023 Virginia C. Drosos Joan M. Hilson, Jamie L. Singleton, Rebecca Wooters, Oded Edelman
2022 Virginia C. Drosos Joan M. Hilson, Jamie L. Singleton, Rebecca Wooters, Oded Edelman
2021 Virginia C. Drosos Joan M. Hilson, Jamie L. Singleton, Rebecca Wooters, Oded Edelman</t>
        </is>
      </c>
      <c r="C6" s="4" t="inlineStr">
        <is>
          <t xml:space="preserve"> </t>
        </is>
      </c>
      <c r="D6" s="4" t="inlineStr">
        <is>
          <t xml:space="preserve"> </t>
        </is>
      </c>
    </row>
    <row r="7">
      <c r="A7" s="4" t="inlineStr">
        <is>
          <t>Peer Group Issuers, Footnote [Text Block]</t>
        </is>
      </c>
      <c r="B7" s="4" t="inlineStr">
        <is>
          <t>Peer group total shareholder return (“TSR”) reflects the Company’s peer group “S&amp;P 500 Specialty Retail Index” as reflected in our Fiscal 2023 Annual Report on Form 10-K S-K.</t>
        </is>
      </c>
      <c r="C7" s="4" t="inlineStr">
        <is>
          <t xml:space="preserve"> </t>
        </is>
      </c>
      <c r="D7" s="4" t="inlineStr">
        <is>
          <t xml:space="preserve"> </t>
        </is>
      </c>
    </row>
    <row r="8">
      <c r="A8" s="4" t="inlineStr">
        <is>
          <t>PEO Total Compensation Amount</t>
        </is>
      </c>
      <c r="B8" s="5" t="n">
        <v>11029154</v>
      </c>
      <c r="C8" s="5" t="n">
        <v>12953460</v>
      </c>
      <c r="D8" s="5" t="n">
        <v>12184594</v>
      </c>
    </row>
    <row r="9">
      <c r="A9" s="4" t="inlineStr">
        <is>
          <t>PEO Actually Paid Compensation Amount</t>
        </is>
      </c>
      <c r="B9" s="5" t="n">
        <v>-7857982</v>
      </c>
      <c r="C9" s="6" t="n">
        <v>66134668</v>
      </c>
      <c r="D9" s="6" t="n">
        <v>29748584</v>
      </c>
    </row>
    <row r="10">
      <c r="A10" s="4" t="inlineStr">
        <is>
          <t>Adjustment To PEO Compensation, Footnote [Text Block]</t>
        </is>
      </c>
      <c r="B10" s="4" t="inlineStr">
        <is>
          <t xml:space="preserve">Reconciliation of Summary Compensation Table Totals to CAP Totals The following table reconciles the Summary Compensation Table Total amounts to CAP for each of the CEO and the average of the non-PEO
Fiscal Summary Value of Stock Value of Equity Compensation
CEO 2023 $ 11,029,154 - $ 8,908,930 + $ (9,978,206 ) = $ (7,857,982 )
2022 $ 12,953,460 - $ 6,814,324 + $ 59,995,532 = $ 66,134,668
2021 $ 12,184,594 - $ 6,145,991 + $ 23,709,981 = $ 29,748,584
Average non-PEO 2023 $ 2,449,760 - $ 1,511,407 + $ (1,879,987 ) = $ (941,633 )
2022 $ 3,265,792 - $ 1,203,834 + $ 10,386,485 = $ 12,448,442
2021 $ 2,781,338 - $ 1,032,718 + $ 4,595,090 = $ 6,343,711 The table below provides the following components of the value of equity compensation included in CAP for the periods indicated, determined in accordance with SEC methodology for this disclosure:
◆ for awards granted during the applicable year (and which are still outstanding), the year-end
◆ for awards granted during prior years that were still outstanding as of the applicable year-end, year-end year-end;
◆ for awards granted in prior years that vested during the applicable year, the change in value as of the vesting date compared to the value as of the prior year-end;
◆ for any awards that vested during the applicable year, the value of any dividend equivalents that accrued during the vesting period with respect to those awards and were paid out at the same time as the underlying awards, as of the vesting date.
Fiscal Fiscal Year End Value Change in Value as Change in Value Accrued Dividends Value of Equity for CAP Purposes
CEO 2023 $ 546,793 + $ (3,478,125 ) + $ (7,046,874 ) + $ — = $ (9,978,206 )
2022 $ 11,043,563 + $ 20,998,966 + $ 27,857,495 + $ 95,508 = $ 59,995,532
2021 $ 29,135,318 + $ (4,260,334 ) + $ (1,301,560 ) + $ 136,557 = $ 23,709,981
Average non-PEO 2023 $ 95,271 + $ (584,807 ) + $ (1,390,450 ) + $ — = $ (1,879,987 )
2022 $ 1,956,329 + $ 5,549,224 + $ 2,876,577 + $ 4,355 = $ 10,386,485
2021 $ 4,949,043 + $ (377,682 ) + $ 19,626 + $ 4,103 = $ 4,595,090 </t>
        </is>
      </c>
      <c r="C10" s="4" t="inlineStr">
        <is>
          <t xml:space="preserve"> </t>
        </is>
      </c>
      <c r="D10" s="4" t="inlineStr">
        <is>
          <t xml:space="preserve"> </t>
        </is>
      </c>
    </row>
    <row r="11">
      <c r="A11" s="4" t="inlineStr">
        <is>
          <t>Non-PEO NEO Average Total Compensation Amount</t>
        </is>
      </c>
      <c r="B11" s="5" t="n">
        <v>2449760</v>
      </c>
      <c r="C11" s="6" t="n">
        <v>3265792</v>
      </c>
      <c r="D11" s="6" t="n">
        <v>2781338</v>
      </c>
    </row>
    <row r="12">
      <c r="A12" s="4" t="inlineStr">
        <is>
          <t>Non-PEO NEO Average Compensation Actually Paid Amount</t>
        </is>
      </c>
      <c r="B12" s="5" t="n">
        <v>-941633</v>
      </c>
      <c r="C12" s="6" t="n">
        <v>12448442</v>
      </c>
      <c r="D12" s="6" t="n">
        <v>6343711</v>
      </c>
    </row>
    <row r="13">
      <c r="A13" s="4" t="inlineStr">
        <is>
          <t>Adjustment to Non-PEO NEO Compensation Footnote [Text Block]</t>
        </is>
      </c>
      <c r="B13" s="4" t="inlineStr">
        <is>
          <t xml:space="preserve">Reconciliation of Summary Compensation Table Totals to CAP Totals The following table reconciles the Summary Compensation Table Total amounts to CAP for each of the CEO and the average of the non-PEO
Fiscal Summary Value of Stock Value of Equity Compensation
CEO 2023 $ 11,029,154 - $ 8,908,930 + $ (9,978,206 ) = $ (7,857,982 )
2022 $ 12,953,460 - $ 6,814,324 + $ 59,995,532 = $ 66,134,668
2021 $ 12,184,594 - $ 6,145,991 + $ 23,709,981 = $ 29,748,584
Average non-PEO 2023 $ 2,449,760 - $ 1,511,407 + $ (1,879,987 ) = $ (941,633 )
2022 $ 3,265,792 - $ 1,203,834 + $ 10,386,485 = $ 12,448,442
2021 $ 2,781,338 - $ 1,032,718 + $ 4,595,090 = $ 6,343,711 The table below provides the following components of the value of equity compensation included in CAP for the periods indicated, determined in accordance with SEC methodology for this disclosure:
◆ for awards granted during the applicable year (and which are still outstanding), the year-end
◆ for awards granted during prior years that were still outstanding as of the applicable year-end, year-end year-end;
◆ for awards granted in prior years that vested during the applicable year, the change in value as of the vesting date compared to the value as of the prior year-end;
◆ for any awards that vested during the applicable year, the value of any dividend equivalents that accrued during the vesting period with respect to those awards and were paid out at the same time as the underlying awards, as of the vesting date.
Fiscal Fiscal Year End Value Change in Value as Change in Value Accrued Dividends Value of Equity for CAP Purposes
CEO 2023 $ 546,793 + $ (3,478,125 ) + $ (7,046,874 ) + $ — = $ (9,978,206 )
2022 $ 11,043,563 + $ 20,998,966 + $ 27,857,495 + $ 95,508 = $ 59,995,532
2021 $ 29,135,318 + $ (4,260,334 ) + $ (1,301,560 ) + $ 136,557 = $ 23,709,981
Average non-PEO 2023 $ 95,271 + $ (584,807 ) + $ (1,390,450 ) + $ — = $ (1,879,987 )
2022 $ 1,956,329 + $ 5,549,224 + $ 2,876,577 + $ 4,355 = $ 10,386,485
2021 $ 4,949,043 + $ (377,682 ) + $ 19,626 + $ 4,103 = $ 4,595,090 </t>
        </is>
      </c>
      <c r="C13" s="4" t="inlineStr">
        <is>
          <t xml:space="preserve"> </t>
        </is>
      </c>
      <c r="D13" s="4" t="inlineStr">
        <is>
          <t xml:space="preserve"> </t>
        </is>
      </c>
    </row>
    <row r="14">
      <c r="A14" s="4" t="inlineStr">
        <is>
          <t>Compensation Actually Paid vs. Total Shareholder Return [Text Block]</t>
        </is>
      </c>
      <c r="B14" s="4" t="inlineStr">
        <is>
          <t>Compensation Actually Paid versus Total Shareholder Return</t>
        </is>
      </c>
      <c r="C14" s="4" t="inlineStr">
        <is>
          <t xml:space="preserve"> </t>
        </is>
      </c>
      <c r="D14" s="4" t="inlineStr">
        <is>
          <t xml:space="preserve"> </t>
        </is>
      </c>
    </row>
    <row r="15">
      <c r="A15" s="4" t="inlineStr">
        <is>
          <t>Compensation Actually Paid vs. Net Income [Text Block]</t>
        </is>
      </c>
      <c r="B15" s="4" t="inlineStr">
        <is>
          <t>Compensation Actually Paid versus Net Income (Loss)</t>
        </is>
      </c>
      <c r="C15" s="4" t="inlineStr">
        <is>
          <t xml:space="preserve"> </t>
        </is>
      </c>
      <c r="D15" s="4" t="inlineStr">
        <is>
          <t xml:space="preserve"> </t>
        </is>
      </c>
    </row>
    <row r="16">
      <c r="A16" s="4" t="inlineStr">
        <is>
          <t>Compensation Actually Paid vs. Company Selected Measure [Text Block]</t>
        </is>
      </c>
      <c r="B16" s="4" t="inlineStr">
        <is>
          <t>Compensation Actually Paid versus Comparable Sales</t>
        </is>
      </c>
      <c r="C16" s="4" t="inlineStr">
        <is>
          <t xml:space="preserve"> </t>
        </is>
      </c>
      <c r="D16" s="4" t="inlineStr">
        <is>
          <t xml:space="preserve"> </t>
        </is>
      </c>
    </row>
    <row r="17">
      <c r="A17" s="4" t="inlineStr">
        <is>
          <t>Total Shareholder Return Vs Peer Group [Text Block]</t>
        </is>
      </c>
      <c r="B17" s="4" t="inlineStr">
        <is>
          <t>Compensation Actually Paid versus Total Shareholder Return</t>
        </is>
      </c>
      <c r="C17" s="4" t="inlineStr">
        <is>
          <t xml:space="preserve"> </t>
        </is>
      </c>
      <c r="D17" s="4" t="inlineStr">
        <is>
          <t xml:space="preserve"> </t>
        </is>
      </c>
    </row>
    <row r="18">
      <c r="A18" s="4" t="inlineStr">
        <is>
          <t>Tabular List [Table Text Block]</t>
        </is>
      </c>
      <c r="B18" s="4" t="inlineStr">
        <is>
          <t>Most Important Measures Linking CAP During Fiscal 2023 to Company Performance The following table discloses the most important measures used by the Company to link CAP to our NEOs to Fiscal 2023 performance. For further information regarding these performance metrics and their function in our executive compensation program, see the CDA section above.
Most Important Measures
Comparable Sales Adjusted Operating Income Market Share Free Cash Flow Revenue</t>
        </is>
      </c>
      <c r="C18" s="4" t="inlineStr">
        <is>
          <t xml:space="preserve"> </t>
        </is>
      </c>
      <c r="D18" s="4" t="inlineStr">
        <is>
          <t xml:space="preserve"> </t>
        </is>
      </c>
    </row>
    <row r="19">
      <c r="A19" s="4" t="inlineStr">
        <is>
          <t>Total Shareholder Return Amount</t>
        </is>
      </c>
      <c r="B19" s="7" t="n">
        <v>320.87</v>
      </c>
      <c r="C19" s="8" t="n">
        <v>356.56</v>
      </c>
      <c r="D19" s="8" t="n">
        <v>168.34</v>
      </c>
    </row>
    <row r="20">
      <c r="A20" s="4" t="inlineStr">
        <is>
          <t>Peer Group Total Shareholder Return Amount</t>
        </is>
      </c>
      <c r="B20" s="8" t="n">
        <v>153.74</v>
      </c>
      <c r="C20" s="8" t="n">
        <v>158.94</v>
      </c>
      <c r="D20" s="8" t="n">
        <v>119.68</v>
      </c>
    </row>
    <row r="21">
      <c r="A21" s="4" t="inlineStr">
        <is>
          <t>Net Income (Loss)</t>
        </is>
      </c>
      <c r="B21" s="5" t="n">
        <v>376700000</v>
      </c>
      <c r="C21" s="5" t="n">
        <v>769900000</v>
      </c>
      <c r="D21" s="5" t="n">
        <v>-15200000</v>
      </c>
    </row>
    <row r="22">
      <c r="A22" s="4" t="inlineStr">
        <is>
          <t>Company Selected Measure Amount</t>
        </is>
      </c>
      <c r="B22" s="9" t="n">
        <v>-0.061</v>
      </c>
      <c r="C22" s="8" t="n">
        <v>0.48</v>
      </c>
      <c r="D22" s="9" t="n">
        <v>0.099</v>
      </c>
    </row>
    <row r="23">
      <c r="A23" s="4" t="inlineStr">
        <is>
          <t>PEO Name</t>
        </is>
      </c>
      <c r="B23" s="4" t="inlineStr">
        <is>
          <t>Virginia C. Droso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mparable 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Market Shar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Free Cash Flow</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venue</t>
        </is>
      </c>
      <c r="C38" s="4" t="inlineStr">
        <is>
          <t xml:space="preserve"> </t>
        </is>
      </c>
      <c r="D38" s="4" t="inlineStr">
        <is>
          <t xml:space="preserve"> </t>
        </is>
      </c>
    </row>
    <row r="39">
      <c r="A39" s="4" t="inlineStr">
        <is>
          <t>PEO [Member] | Value of Stock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8908930</v>
      </c>
      <c r="C41" s="5" t="n">
        <v>6814324</v>
      </c>
      <c r="D41" s="5" t="n">
        <v>6145991</v>
      </c>
    </row>
    <row r="42">
      <c r="A42" s="4" t="inlineStr">
        <is>
          <t>PEO [Member] | Value of Equity Compensation Included in CAP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978206</v>
      </c>
      <c r="C44" s="6" t="n">
        <v>59995532</v>
      </c>
      <c r="D44" s="6" t="n">
        <v>23709981</v>
      </c>
    </row>
    <row r="45">
      <c r="A45" s="4" t="inlineStr">
        <is>
          <t>PEO [Member] | Value of Current Year Awards Outstanding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46793</v>
      </c>
      <c r="C47" s="6" t="n">
        <v>11043563</v>
      </c>
      <c r="D47" s="6" t="n">
        <v>29135318</v>
      </c>
    </row>
    <row r="48">
      <c r="A48" s="4" t="inlineStr">
        <is>
          <t>PEO [Member] | Change in Value as of Prior Year Awards Outstanding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478125</v>
      </c>
      <c r="C50" s="6" t="n">
        <v>20998966</v>
      </c>
      <c r="D50" s="6" t="n">
        <v>-4260334</v>
      </c>
    </row>
    <row r="51">
      <c r="A51" s="4" t="inlineStr">
        <is>
          <t>PEO [Member] | Change in Value as of Vesting Date for Awards that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046874</v>
      </c>
      <c r="C53" s="6" t="n">
        <v>27857495</v>
      </c>
      <c r="D53" s="6" t="n">
        <v>-1301560</v>
      </c>
    </row>
    <row r="54">
      <c r="A54" s="4" t="inlineStr">
        <is>
          <t>PEO [Member] | Accrued Dividends Paid for Awards that Vested During the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95508</v>
      </c>
      <c r="D56" s="6" t="n">
        <v>136557</v>
      </c>
    </row>
    <row r="57">
      <c r="A57" s="4" t="inlineStr">
        <is>
          <t>Non-PEO NEO [Member] | Value of Stock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511407</v>
      </c>
      <c r="C59" s="6" t="n">
        <v>1203834</v>
      </c>
      <c r="D59" s="6" t="n">
        <v>1032718</v>
      </c>
    </row>
    <row r="60">
      <c r="A60" s="4" t="inlineStr">
        <is>
          <t>Non-PEO NEO [Member] | Value of Equity Compensation Included in CAP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879987</v>
      </c>
      <c r="C62" s="6" t="n">
        <v>10386485</v>
      </c>
      <c r="D62" s="6" t="n">
        <v>4595090</v>
      </c>
    </row>
    <row r="63">
      <c r="A63" s="4" t="inlineStr">
        <is>
          <t>Non-PEO NEO [Member] | Value of Current Year Awards Outstanding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95271</v>
      </c>
      <c r="C65" s="6" t="n">
        <v>1956329</v>
      </c>
      <c r="D65" s="6" t="n">
        <v>4949043</v>
      </c>
    </row>
    <row r="66">
      <c r="A66" s="4" t="inlineStr">
        <is>
          <t>Non-PEO NEO [Member] | Change in Value as of Prior Year Awards Outstanding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584807</v>
      </c>
      <c r="C68" s="6" t="n">
        <v>5549224</v>
      </c>
      <c r="D68" s="6" t="n">
        <v>-377682</v>
      </c>
    </row>
    <row r="69">
      <c r="A69" s="4" t="inlineStr">
        <is>
          <t>Non-PEO NEO [Member] | Change in Value as of Vesting Date for Awards that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1390450</v>
      </c>
      <c r="C71" s="6" t="n">
        <v>2876577</v>
      </c>
      <c r="D71" s="6" t="n">
        <v>19626</v>
      </c>
    </row>
    <row r="72">
      <c r="A72" s="4" t="inlineStr">
        <is>
          <t>Non-PEO NEO [Member] | Accrued Dividends Paid for Awards that Vested During the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5" t="n">
        <v>4355</v>
      </c>
      <c r="D74" s="5" t="n">
        <v>41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54:59Z</dcterms:created>
  <dcterms:modified xmlns:dcterms="http://purl.org/dc/terms/" xmlns:xsi="http://www.w3.org/2001/XMLSchema-instance" xsi:type="dcterms:W3CDTF">2023-05-04T20:54:59Z</dcterms:modified>
</cp:coreProperties>
</file>